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iSHARE" sheetId="2" r:id="rId2"/>
    <s:sheet name="Risk_Return Detail Data - iSHA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Aug. 24,
		2015</t>
  </si>
  <si>
    <t>Registrant Name</t>
  </si>
  <si>
    <t>dei_EntityRegistrantName</t>
  </si>
  <si>
    <t>i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0,
		2015</t>
  </si>
  <si>
    <t>12 Months Ended</t>
  </si>
  <si>
    <t>Apr. 20, 2015</t>
  </si>
  <si>
    <t>iShares ® iShares Trust Supplement dated August 24, 2015 to each Prospectus, Summary Prospectus and Statement of Additional Information ("SAI") for the iShares FactorSelect™ MSCI USA Small-Cap ETF (SMLF), iShares FactorSelect™ MSCI USA ETF (LRGF), iShares FactorSelect™ MSCI Intl Small-Cap ETF (ISCF), iShares FactorSelect™ MSCI International ETF (INTF) and iShares FactorSelect™ MSCI Global ETF (ACWF) (each, a "Fund" and together, the "Funds") The information in this Supplement updates the information in, and should be read in conjunction with, the Prospectus, Summary Prospectus and SAI for each Fund. The following Underlying Index name changes will take effect on August 24, 2015. Current Underlying Index Names New Underlying Index Names MSCI USA Small Cap Diversified Multi-Factor Index MSCI USA Small Cap Diversified Multiple-Factor Index MSCI USA Diversified Multi-Factor Index MSCI USA Diversified Multiple-Factor Index MSCI World ex USA Small Cap Diversified Multi-Factor Index MSCI World ex USA Small Cap Diversified Multiple-Factor Index MSCI World ex USA Diversified Multi-Factor Index MSCI World ex USA Diversified Multiple-Factor Index MSCI ACWI Diversified Multi-Factor Index MSCI ACWI Diversified Multiple-Factor Index If you have additional questions, please call 1-800-iShares (1-800-474-2737). iShares ®</t>
  </si>
  <si>
    <t>Supplement [Text Block]</t>
  </si>
  <si>
    <t>ist_SupplementTextBlock</t>
  </si>
  <si>
    <t>iShares FactorSelect MSCI USA Small-Cap ETF</t>
  </si>
  <si>
    <t>iShares ® iShares Trust Supplement dated August 24, 2015 to each Prospectus, Summary Prospectus and Statement of Additional Information ("SAI") for the iShares FactorSelect™ MSCI USA Small-Cap ETF (SMLF), (each, a "Fund" and together, the "Funds") The information in this Supplement updates the information in, and should be read in conjunction with, the Prospectus, Summary Prospectus and SAI for each Fund. The following Underlying Index name changes will take effect on August 24, 2015. Current Underlying Index Names New Underlying Index Names MSCI USA Small Cap Diversified Multi-Factor Index MSCI USA Small Cap Diversified Multiple-Factor Index MSCI USA Diversified Multi-Factor Index MSCI USA Diversified Multiple-Factor Index MSCI World ex USA Small Cap Diversified Multi-Factor Index MSCI World ex USA Small Cap Diversified Multiple-Factor Index MSCI World ex USA Diversified Multi-Factor Index MSCI World ex USA Diversified Multiple-Factor Index MSCI ACWI Diversified Multi-Factor Index MSCI ACWI Diversified Multiple-Factor Index If you have additional questions, please call 1-800-iShares (1-800-474-2737). iShares ®</t>
  </si>
  <si>
    <t>iShares FactorSelect MSCI USA ETF</t>
  </si>
  <si>
    <t>iShares ® iShares Trust Supplement dated August 24, 2015 to each Prospectus, Summary Prospectus and Statement of Additional Information ("SAI") for the iShares FactorSelect™ MSCI USA ETF (LRGF), (each, a "Fund" and together, the "Funds") The information in this Supplement updates the information in, and should be read in conjunction with, the Prospectus, Summary Prospectus and SAI for each Fund. The following Underlying Index name changes will take effect on August 24, 2015. Current Underlying Index Names New Underlying Index Names MSCI USA Small Cap Diversified Multi-Factor Index MSCI USA Small Cap Diversified Multiple-Factor Index MSCI USA Diversified Multi-Factor Index MSCI USA Diversified Multiple-Factor Index MSCI World ex USA Small Cap Diversified Multi-Factor Index MSCI World ex USA Small Cap Diversified Multiple-Factor Index MSCI World ex USA Diversified Multi-Factor Index MSCI World ex USA Diversified Multiple-Factor Index MSCI ACWI Diversified Multi-Factor Index MSCI ACWI Diversified Multiple-Factor Index If you have additional questions, please call 1-800-iShares (1-800-474-2737). iShares ®</t>
  </si>
  <si>
    <t>iShares FactorSelect MSCI Intl Small-Cap ETF</t>
  </si>
  <si>
    <t>iShares ® iShares Trust Supplement dated August 24, 2015 to each Prospectus, Summary Prospectus and Statement of Additional Information ("SAI") for the iShares FactorSelect™ MSCI Intl Small-Cap ETF (ISCF), (each, a "Fund" and together, the "Funds") The information in this Supplement updates the information in, and should be read in conjunction with, the Prospectus, Summary Prospectus and SAI for each Fund. The following Underlying Index name changes will take effect on August 24, 2015. Current Underlying Index Names New Underlying Index Names MSCI USA Small Cap Diversified Multi-Factor Index MSCI USA Small Cap Diversified Multiple-Factor Index MSCI USA Diversified Multi-Factor Index MSCI USA Diversified Multiple-Factor Index MSCI World ex USA Small Cap Diversified Multi-Factor Index MSCI World ex USA Small Cap Diversified Multiple-Factor Index MSCI World ex USA Diversified Multi-Factor Index MSCI World ex USA Diversified Multiple-Factor Index MSCI ACWI Diversified Multi-Factor Index MSCI ACWI Diversified Multiple-Factor Index If you have additional questions, please call 1-800-iShares (1-800-474-2737). iShares ®</t>
  </si>
  <si>
    <t>iShares FactorSelect MSCI International ETF</t>
  </si>
  <si>
    <t>iShares ® iShares Trust Supplement dated August 24, 2015 to each Prospectus, Summary Prospectus and Statement of Additional Information ("SAI") for the iShares FactorSelect™ MSCI International ETF (INTF) (each, a "Fund" and together, the "Funds") The information in this Supplement updates the information in, and should be read in conjunction with, the Prospectus, Summary Prospectus and SAI for each Fund. The following Underlying Index name changes will take effect on August 24, 2015. Current Underlying Index Names New Underlying Index Names MSCI USA Small Cap Diversified Multi-Factor Index MSCI USA Small Cap Diversified Multiple-Factor Index MSCI USA Diversified Multi-Factor Index MSCI USA Diversified Multiple-Factor Index MSCI World ex USA Small Cap Diversified Multi-Factor Index MSCI World ex USA Small Cap Diversified Multiple-Factor Index MSCI World ex USA Diversified Multi-Factor Index MSCI World ex USA Diversified Multiple-Factor Index MSCI ACWI Diversified Multi-Factor Index MSCI ACWI Diversified Multiple-Factor Index If you have additional questions, please call 1-800-iShares (1-800-474-2737). iShares ®</t>
  </si>
  <si>
    <t>iShares FactorSelect MSCI Global ETF</t>
  </si>
  <si>
    <t>iShares ® iShares Trust Supplement dated August 24, 2015 to each Prospectus, Summary Prospectus and Statement of Additional Information ("SAI") for the iShares FactorSelect™ MSCI Global ETF (ACWF) (each, a "Fund" and together, the "Funds") The information in this Supplement updates the information in, and should be read in conjunction with, the Prospectus, Summary Prospectus and SAI for each Fund. The following Underlying Index name changes will take effect on August 24, 2015. Current Underlying Index Names New Underlying Index Names MSCI USA Small Cap Diversified Multi-Factor Index MSCI USA Small Cap Diversified Multiple-Factor Index MSCI USA Diversified Multi-Factor Index MSCI USA Diversified Multiple-Factor Index MSCI World ex USA Small Cap Diversified Multi-Factor Index MSCI World ex USA Small Cap Diversified Multiple-Factor Index MSCI World ex USA Diversified Multi-Factor Index MSCI World ex USA Diversified Multiple-Factor Index MSCI ACWI Diversified Multi-Factor Index MSCI ACWI Diversified Multiple-Factor Index If you have additional questions, please call 1-800-iShares (1-800-474-2737). iShar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1100663</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6</v>
      </c>
    </row>
    <row r="2" spans="1:1">
      <c s="2" r="A2" t="s">
        <v>27</v>
      </c>
    </row>
    <row r="3" spans="1:1">
      <c s="4" r="A3"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row r="12" spans="1:3">
      <c s="4" r="A12" t="s">
        <v>35</v>
      </c>
    </row>
    <row r="13" spans="1:3">
      <c s="3" r="A13" t="s">
        <v>3</v>
      </c>
      <c s="4" r="B13" t="s">
        <v>4</v>
      </c>
    </row>
    <row r="14" spans="1:3">
      <c s="4" r="A14" t="s">
        <v>29</v>
      </c>
      <c s="4" r="B14" t="s">
        <v>30</v>
      </c>
      <c s="4" r="C14" t="s">
        <v>36</v>
      </c>
    </row>
    <row r="15" spans="1:3">
      <c s="4" r="A15" t="s">
        <v>37</v>
      </c>
    </row>
    <row r="16" spans="1:3">
      <c s="3" r="A16" t="s">
        <v>3</v>
      </c>
      <c s="4" r="B16" t="s">
        <v>4</v>
      </c>
    </row>
    <row r="17" spans="1:3">
      <c s="4" r="A17" t="s">
        <v>29</v>
      </c>
      <c s="4" r="B17" t="s">
        <v>30</v>
      </c>
      <c s="4" r="C17" t="s">
        <v>38</v>
      </c>
    </row>
    <row r="18" spans="1:3">
      <c s="4" r="A18" t="s">
        <v>39</v>
      </c>
    </row>
    <row r="19" spans="1:3">
      <c s="3" r="A19" t="s">
        <v>3</v>
      </c>
      <c s="4" r="B19" t="s">
        <v>4</v>
      </c>
    </row>
    <row r="20" spans="1:3">
      <c s="4" r="A20" t="s">
        <v>29</v>
      </c>
      <c s="4" r="B20" t="s">
        <v>30</v>
      </c>
      <c s="4" r="C20"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25</v>
      </c>
    </row>
    <row r="5" spans="1:3">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iSHARE</vt:lpstr>
      <vt:lpstr>Risk_Return Detail Data - iSH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7:00:44Z</dcterms:created>
  <dcterms:modified xmlns:dcterms="http://purl.org/dc/terms/" xmlns:xsi="http://www.w3.org/2001/XMLSchema-instance" xsi:type="dcterms:W3CDTF">2015-09-03T17:00:44Z</dcterms:modified>
  <dc:title xmlns:dc="http://purl.org/dc/elements/1.1/">Untitled</dc:title>
  <dc:description xmlns:dc="http://purl.org/dc/elements/1.1/"/>
  <dc:subject xmlns:dc="http://purl.org/dc/elements/1.1/"/>
  <cp:keywords/>
  <cp:category/>
</cp:coreProperties>
</file>